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SUSTAINABLE GLOBAL THEMATIC FUND, INC.</t>
        </is>
      </c>
    </row>
    <row r="7">
      <c r="A7" s="4" t="inlineStr">
        <is>
          <t>Entity Central Index Key</t>
        </is>
      </c>
      <c r="B7" s="4" t="inlineStr">
        <is>
          <t>000035018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36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B SUSTAINABLE GLOBAL THEMATIC FUND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350181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02788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Sustainable Global Thematic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Advisor Clas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ATEY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 important information about the AB Sustainable Global Thematic Fund (the “Fund”) for the period of August 1, 2023 to Jul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BWM/ATEYX-A. You can also request this information by contacting us at (800) 227 4618.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abfunds.com/link/BWM/ATEYX-A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 of a $10,000 investment Costs paid as a percentage of a $10,000 investment
Advisor Class $81 0.77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81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77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Advisor Class MSCI ACWI (net)
07/14 $10,000 $10,000
07/15 $11,017 $10,283
07/16 $10,983 $10,238
07/17 $13,462 $11,984
07/18 $15,073 $13,298
07/19 $16,090 $13,690
07/20 $20,036 $14,676
07/21 $27,269 $19,545
07/22 $23,295 $17,496
07/23 $24,630 $19,755
07/24 $27,328 $23,117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1 Year 5 Years 10 Years
Advisor Class (without sales charges) 10.97 % 11.18 % 10.58 %
Advisor Class (with sales charges) 10.97 % 11.18 % 10.58 %
MSCI ACWI (net) 17.02 % 11.05 % 8.74 %</t>
        </is>
      </c>
      <c r="C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the redemption or sale of Fund shares.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1887827375</v>
      </c>
      <c r="C27" s="5" t="n">
        <v>1887827375</v>
      </c>
    </row>
    <row r="28">
      <c r="A28" s="4" t="inlineStr">
        <is>
          <t>Holdings Count | Holding</t>
        </is>
      </c>
      <c r="B28" s="7" t="n">
        <v>52</v>
      </c>
      <c r="C28" s="7" t="n">
        <v>52</v>
      </c>
    </row>
    <row r="29">
      <c r="A29" s="4" t="inlineStr">
        <is>
          <t>Advisory Fees Paid, Amount</t>
        </is>
      </c>
      <c r="B29" s="5" t="n">
        <v>11750880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31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Key Fund Statistics
Net Assets $1,887,827,375
# of Portfolio Holdings 52
Portfolio Turnover Rate 31%
Total Advisory Fees Paid $11,750,880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Sector Allocation
Value Value
Information Technology 39.9%
Health Care 16.2%
Industrials 16.0%
Financials 13.5%
Consumer Staples 4.0%
Utilities 2.9%
Consumer Discretionary 2.8%
Energy 0.7%
Short-Term Investments 3.8%
Other assets less liabilities 0.2%</t>
        </is>
      </c>
      <c r="C32" s="4" t="inlineStr">
        <is>
          <t xml:space="preserve"> </t>
        </is>
      </c>
    </row>
    <row r="33">
      <c r="A33" s="4" t="inlineStr">
        <is>
          <t>Largest Holdings [Text Block]</t>
        </is>
      </c>
      <c r="B33" s="4" t="inlineStr">
        <is>
          <t>10 Top Holdings
Company U.S. $ Value % of Net Assets
Microsoft Corp. $59,734,105 3.2 %
Visa, Inc. - Class A $55,503,245 2.9 %
NextEra Energy, Inc. $53,877,943 2.9 %
Waste Management, Inc. $53,758,605 2.9 %
NVIDIA Corp. $52,405,067 2.8 %
Flex Ltd. $51,820,881 2.7 %
Taiwan Semiconductor Manufacturing Co., Ltd. $51,662,353 2.7 %
Veralto Corp. $49,605,492 2.6 %
Fair Isaac Corp. $48,113,600 2.6 %
Adobe, Inc. $45,556,360 2.4 %
Total $522,037,651 27.7 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C34" s="4" t="inlineStr">
        <is>
          <t xml:space="preserve"> </t>
        </is>
      </c>
    </row>
    <row r="35">
      <c r="A35" s="4" t="inlineStr">
        <is>
          <t>C000027884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Sustainable Global Thematic Fund</t>
        </is>
      </c>
      <c r="C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Class A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ALTFX</t>
        </is>
      </c>
      <c r="C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>This annual shareholder report contains important information about the AB Sustainable Global Thematic Fund (the “Fund”) for the period of August 1, 2023 to July 31, 2024.</t>
        </is>
      </c>
      <c r="C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  <c r="C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BWM/ALTFX-A. You can also request this information by contacting us at (800) 227 4618.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https://www.abfunds.com/link/BWM/ALTFX-A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 of a $10,000 investment Costs paid as a percentage of a $10,000 investment
Class A $107 1.02%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107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102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4" t="inlineStr">
        <is>
          <t>Line Graph [Table Text Block]</t>
        </is>
      </c>
      <c r="B49" s="4" t="inlineStr">
        <is>
          <t>Class A MSCI ACWI (net)
07/14 $9,575 $10,000
07/15 $10,520 $10,283
07/16 $10,462 $10,238
07/17 $12,790 $11,984
07/18 $14,286 $13,298
07/19 $15,211 $13,690
07/20 $18,894 $14,676
07/21 $25,651 $19,545
07/22 $21,858 $17,496
07/23 $23,053 $19,755
07/24 $25,514 $23,117</t>
        </is>
      </c>
      <c r="C49" s="4" t="inlineStr">
        <is>
          <t xml:space="preserve"> </t>
        </is>
      </c>
    </row>
    <row r="50">
      <c r="A50" s="4" t="inlineStr">
        <is>
          <t>Average Annual Return [Table Text Block]</t>
        </is>
      </c>
      <c r="B50" s="4" t="inlineStr">
        <is>
          <t>1 Year 5 Years 10 Years
Class A (without sales charges) 10.66 % 10.90 % 10.30 %
Class A (with sales charges) 5.97 % 9.94 % 9.82 %
MSCI ACWI (net) 17.02 % 11.05 % 8.74 %</t>
        </is>
      </c>
      <c r="C50" s="4" t="inlineStr">
        <is>
          <t xml:space="preserve"> 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the redemption or sale of Fund shares.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1887827375</v>
      </c>
      <c r="C52" s="5" t="n">
        <v>1887827375</v>
      </c>
    </row>
    <row r="53">
      <c r="A53" s="4" t="inlineStr">
        <is>
          <t>Holdings Count | Holding</t>
        </is>
      </c>
      <c r="B53" s="7" t="n">
        <v>52</v>
      </c>
      <c r="C53" s="7" t="n">
        <v>52</v>
      </c>
    </row>
    <row r="54">
      <c r="A54" s="4" t="inlineStr">
        <is>
          <t>Advisory Fees Paid, Amount</t>
        </is>
      </c>
      <c r="B54" s="5" t="n">
        <v>11750880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0.31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Key Fund Statistics
Net Assets $1,887,827,375
# of Portfolio Holdings 52
Portfolio Turnover Rate 31%
Total Advisory Fees Paid $11,750,880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Sector Allocation
Value Value
Information Technology 39.9%
Health Care 16.2%
Industrials 16.0%
Financials 13.5%
Consumer Staples 4.0%
Utilities 2.9%
Consumer Discretionary 2.8%
Energy 0.7%
Short-Term Investments 3.8%
Other assets less liabilities 0.2%</t>
        </is>
      </c>
      <c r="C57" s="4" t="inlineStr">
        <is>
          <t xml:space="preserve"> </t>
        </is>
      </c>
    </row>
    <row r="58">
      <c r="A58" s="4" t="inlineStr">
        <is>
          <t>Largest Holdings [Text Block]</t>
        </is>
      </c>
      <c r="B58" s="4" t="inlineStr">
        <is>
          <t>10 Top Holdings
Company U.S. $ Value % of Net Assets
Microsoft Corp. $59,734,105 3.2 %
Visa, Inc. - Class A $55,503,245 2.9 %
NextEra Energy, Inc. $53,877,943 2.9 %
Waste Management, Inc. $53,758,605 2.9 %
NVIDIA Corp. $52,405,067 2.8 %
Flex Ltd. $51,820,881 2.7 %
Taiwan Semiconductor Manufacturing Co., Ltd. $51,662,353 2.7 %
Veralto Corp. $49,605,492 2.6 %
Fair Isaac Corp. $48,113,600 2.6 %
Adobe, Inc. $45,556,360 2.4 %
Total $522,037,651 27.7 %</t>
        </is>
      </c>
      <c r="C58" s="4" t="inlineStr">
        <is>
          <t xml:space="preserve"> </t>
        </is>
      </c>
    </row>
    <row r="59">
      <c r="A59" s="4" t="inlineStr">
        <is>
          <t>Material Fund Change [Text Block]</t>
        </is>
      </c>
      <c r="C59" s="4" t="inlineStr">
        <is>
          <t xml:space="preserve"> </t>
        </is>
      </c>
    </row>
    <row r="60">
      <c r="A60" s="4" t="inlineStr">
        <is>
          <t>C000027886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Sustainable Global Thematic Fund</t>
        </is>
      </c>
      <c r="C62" s="4" t="inlineStr">
        <is>
          <t xml:space="preserve"> </t>
        </is>
      </c>
    </row>
    <row r="63">
      <c r="A63" s="4" t="inlineStr">
        <is>
          <t>Class Name</t>
        </is>
      </c>
      <c r="B63" s="4" t="inlineStr">
        <is>
          <t>Class C</t>
        </is>
      </c>
      <c r="C63" s="4" t="inlineStr">
        <is>
          <t xml:space="preserve"> </t>
        </is>
      </c>
    </row>
    <row r="64">
      <c r="A64" s="4" t="inlineStr">
        <is>
          <t>Trading Symbol</t>
        </is>
      </c>
      <c r="B64" s="4" t="inlineStr">
        <is>
          <t>ATECX</t>
        </is>
      </c>
      <c r="C64" s="4" t="inlineStr">
        <is>
          <t xml:space="preserve"> </t>
        </is>
      </c>
    </row>
    <row r="65">
      <c r="A65" s="4" t="inlineStr">
        <is>
          <t>Annual or Semi-Annual Statement [Text Block]</t>
        </is>
      </c>
      <c r="B65" s="4" t="inlineStr">
        <is>
          <t>This annual shareholder report contains important information about the AB Sustainable Global Thematic Fund (the “Fund”) for the period of August 1, 2023 to July 31, 2024.</t>
        </is>
      </c>
      <c r="C65" s="4" t="inlineStr">
        <is>
          <t xml:space="preserve"> 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  <c r="C66" s="4" t="inlineStr">
        <is>
          <t xml:space="preserve"> 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BWM/ATECX-A. You can also request this information by contacting us at (800) 227 4618.</t>
        </is>
      </c>
      <c r="C67" s="4" t="inlineStr">
        <is>
          <t xml:space="preserve"> 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  <c r="C68" s="4" t="inlineStr">
        <is>
          <t xml:space="preserve"> </t>
        </is>
      </c>
    </row>
    <row r="69">
      <c r="A69" s="4" t="inlineStr">
        <is>
          <t>Additional Information Website</t>
        </is>
      </c>
      <c r="B69" s="4" t="inlineStr">
        <is>
          <t>https://www.abfunds.com/link/BWM/ATECX-A</t>
        </is>
      </c>
      <c r="C69" s="4" t="inlineStr">
        <is>
          <t xml:space="preserve"> 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 of a $10,000 investment Costs paid as a percentage of a $10,000 investment
Class C $187 1.78%</t>
        </is>
      </c>
      <c r="C70" s="4" t="inlineStr">
        <is>
          <t xml:space="preserve"> </t>
        </is>
      </c>
    </row>
    <row r="71">
      <c r="A71" s="4" t="inlineStr">
        <is>
          <t>Expenses Paid, Amount</t>
        </is>
      </c>
      <c r="B71" s="5" t="n">
        <v>187</v>
      </c>
      <c r="C71" s="4" t="inlineStr">
        <is>
          <t xml:space="preserve"> </t>
        </is>
      </c>
    </row>
    <row r="72">
      <c r="A72" s="4" t="inlineStr">
        <is>
          <t>Expense Ratio, Percent</t>
        </is>
      </c>
      <c r="B72" s="6" t="n">
        <v>0.0178</v>
      </c>
      <c r="C72" s="4" t="inlineStr">
        <is>
          <t xml:space="preserve"> </t>
        </is>
      </c>
    </row>
    <row r="73">
      <c r="A73" s="4" t="inlineStr">
        <is>
          <t>Performance Past Does Not Indicate Future [Text]</t>
        </is>
      </c>
      <c r="B73" s="4" t="inlineStr">
        <is>
          <t xml:space="preserve"> </t>
        </is>
      </c>
      <c r="C73" s="4" t="inlineStr">
        <is>
          <t xml:space="preserve"> </t>
        </is>
      </c>
    </row>
    <row r="74">
      <c r="A74" s="4" t="inlineStr">
        <is>
          <t>Line Graph [Table Text Block]</t>
        </is>
      </c>
      <c r="B74" s="4" t="inlineStr">
        <is>
          <t>Class C MSCI ACWI (net)
07/14 $10,000 $10,000
07/15 $10,907 $10,283
07/16 $10,762 $10,238
07/17 $13,058 $11,984
07/18 $14,476 $13,298
07/19 $15,296 $13,690
07/20 $18,858 $14,676
07/21 $25,408 $19,545
07/22 $21,489 $17,496
07/23 $22,494 $19,755
07/24 $24,708 $23,117</t>
        </is>
      </c>
      <c r="C74" s="4" t="inlineStr">
        <is>
          <t xml:space="preserve"> </t>
        </is>
      </c>
    </row>
    <row r="75">
      <c r="A75" s="4" t="inlineStr">
        <is>
          <t>Average Annual Return [Table Text Block]</t>
        </is>
      </c>
      <c r="B75" s="4" t="inlineStr">
        <is>
          <t>1 Year 5 Years 10 Years
Class C (without sales charges) 9.84 % 10.07 % 9.47 %
Class C (with sales charges) 8.84 % 10.07 % 9.47 %
MSCI ACWI (net) 17.02 % 11.05 % 8.74 %</t>
        </is>
      </c>
      <c r="C75" s="4" t="inlineStr">
        <is>
          <t xml:space="preserve"> 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the redemption or sale of Fund shares.</t>
        </is>
      </c>
      <c r="C76" s="4" t="inlineStr">
        <is>
          <t xml:space="preserve"> </t>
        </is>
      </c>
    </row>
    <row r="77">
      <c r="A77" s="4" t="inlineStr">
        <is>
          <t>AssetsNet</t>
        </is>
      </c>
      <c r="B77" s="5" t="n">
        <v>1887827375</v>
      </c>
      <c r="C77" s="5" t="n">
        <v>1887827375</v>
      </c>
    </row>
    <row r="78">
      <c r="A78" s="4" t="inlineStr">
        <is>
          <t>Holdings Count | Holding</t>
        </is>
      </c>
      <c r="B78" s="7" t="n">
        <v>52</v>
      </c>
      <c r="C78" s="7" t="n">
        <v>52</v>
      </c>
    </row>
    <row r="79">
      <c r="A79" s="4" t="inlineStr">
        <is>
          <t>Advisory Fees Paid, Amount</t>
        </is>
      </c>
      <c r="B79" s="5" t="n">
        <v>11750880</v>
      </c>
      <c r="C79" s="4" t="inlineStr">
        <is>
          <t xml:space="preserve"> </t>
        </is>
      </c>
    </row>
    <row r="80">
      <c r="A80" s="4" t="inlineStr">
        <is>
          <t>InvestmentCompanyPortfolioTurnover</t>
        </is>
      </c>
      <c r="B80" s="8" t="n">
        <v>0.31</v>
      </c>
      <c r="C80" s="4" t="inlineStr">
        <is>
          <t xml:space="preserve"> </t>
        </is>
      </c>
    </row>
    <row r="81">
      <c r="A81" s="4" t="inlineStr">
        <is>
          <t>Additional Fund Statistics [Text Block]</t>
        </is>
      </c>
      <c r="B81" s="4" t="inlineStr">
        <is>
          <t>Key Fund Statistics
Net Assets $1,887,827,375
# of Portfolio Holdings 52
Portfolio Turnover Rate 31%
Total Advisory Fees Paid $11,750,880</t>
        </is>
      </c>
      <c r="C81" s="4" t="inlineStr">
        <is>
          <t xml:space="preserve"> </t>
        </is>
      </c>
    </row>
    <row r="82">
      <c r="A82" s="4" t="inlineStr">
        <is>
          <t>Holdings [Text Block]</t>
        </is>
      </c>
      <c r="B82" s="4" t="inlineStr">
        <is>
          <t>Sector Allocation
Value Value
Information Technology 39.9%
Health Care 16.2%
Industrials 16.0%
Financials 13.5%
Consumer Staples 4.0%
Utilities 2.9%
Consumer Discretionary 2.8%
Energy 0.7%
Short-Term Investments 3.8%
Other assets less liabilities 0.2%</t>
        </is>
      </c>
      <c r="C82" s="4" t="inlineStr">
        <is>
          <t xml:space="preserve"> </t>
        </is>
      </c>
    </row>
    <row r="83">
      <c r="A83" s="4" t="inlineStr">
        <is>
          <t>Largest Holdings [Text Block]</t>
        </is>
      </c>
      <c r="B83" s="4" t="inlineStr">
        <is>
          <t>10 Top Holdings
Company U.S. $ Value % of Net Assets
Microsoft Corp. $59,734,105 3.2 %
Visa, Inc. - Class A $55,503,245 2.9 %
NextEra Energy, Inc. $53,877,943 2.9 %
Waste Management, Inc. $53,758,605 2.9 %
NVIDIA Corp. $52,405,067 2.8 %
Flex Ltd. $51,820,881 2.7 %
Taiwan Semiconductor Manufacturing Co., Ltd. $51,662,353 2.7 %
Veralto Corp. $49,605,492 2.6 %
Fair Isaac Corp. $48,113,600 2.6 %
Adobe, Inc. $45,556,360 2.4 %
Total $522,037,651 27.7 %</t>
        </is>
      </c>
      <c r="C83" s="4" t="inlineStr">
        <is>
          <t xml:space="preserve"> </t>
        </is>
      </c>
    </row>
    <row r="84">
      <c r="A84" s="4" t="inlineStr">
        <is>
          <t>Material Fund Change [Text Block]</t>
        </is>
      </c>
      <c r="C84" s="4" t="inlineStr">
        <is>
          <t xml:space="preserve"> </t>
        </is>
      </c>
    </row>
    <row r="85">
      <c r="A85" s="4" t="inlineStr">
        <is>
          <t>C000027890</t>
        </is>
      </c>
      <c r="B85" s="4" t="inlineStr">
        <is>
          <t xml:space="preserve"> </t>
        </is>
      </c>
      <c r="C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Sustainable Global Thematic Fund</t>
        </is>
      </c>
      <c r="C87" s="4" t="inlineStr">
        <is>
          <t xml:space="preserve"> </t>
        </is>
      </c>
    </row>
    <row r="88">
      <c r="A88" s="4" t="inlineStr">
        <is>
          <t>Class Name</t>
        </is>
      </c>
      <c r="B88" s="4" t="inlineStr">
        <is>
          <t>Class I</t>
        </is>
      </c>
      <c r="C88" s="4" t="inlineStr">
        <is>
          <t xml:space="preserve"> </t>
        </is>
      </c>
    </row>
    <row r="89">
      <c r="A89" s="4" t="inlineStr">
        <is>
          <t>Trading Symbol</t>
        </is>
      </c>
      <c r="B89" s="4" t="inlineStr">
        <is>
          <t>AGTIX</t>
        </is>
      </c>
      <c r="C89" s="4" t="inlineStr">
        <is>
          <t xml:space="preserve"> </t>
        </is>
      </c>
    </row>
    <row r="90">
      <c r="A90" s="4" t="inlineStr">
        <is>
          <t>Annual or Semi-Annual Statement [Text Block]</t>
        </is>
      </c>
      <c r="B90" s="4" t="inlineStr">
        <is>
          <t>This annual shareholder report contains important information about the AB Sustainable Global Thematic Fund (the “Fund”) for the period of August 1, 2023 to July 31, 2024.</t>
        </is>
      </c>
      <c r="C90" s="4" t="inlineStr">
        <is>
          <t xml:space="preserve"> 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  <c r="C91" s="4" t="inlineStr">
        <is>
          <t xml:space="preserve"> 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BWM/AGTIX-A. You can also request this information by contacting us at (800) 227 4618.</t>
        </is>
      </c>
      <c r="C92" s="4" t="inlineStr">
        <is>
          <t xml:space="preserve"> 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  <c r="C93" s="4" t="inlineStr">
        <is>
          <t xml:space="preserve"> </t>
        </is>
      </c>
    </row>
    <row r="94">
      <c r="A94" s="4" t="inlineStr">
        <is>
          <t>Additional Information Website</t>
        </is>
      </c>
      <c r="B94" s="4" t="inlineStr">
        <is>
          <t>https://www.abfunds.com/link/BWM/AGTIX-A</t>
        </is>
      </c>
      <c r="C94" s="4" t="inlineStr">
        <is>
          <t xml:space="preserve"> 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
Class Name Cost of a $10,000 investment Costs paid as a percentage of a $10,000 investment
Class I $80 0.76%</t>
        </is>
      </c>
      <c r="C95" s="4" t="inlineStr">
        <is>
          <t xml:space="preserve"> </t>
        </is>
      </c>
    </row>
    <row r="96">
      <c r="A96" s="4" t="inlineStr">
        <is>
          <t>Expenses Paid, Amount</t>
        </is>
      </c>
      <c r="B96" s="5" t="n">
        <v>80</v>
      </c>
      <c r="C96" s="4" t="inlineStr">
        <is>
          <t xml:space="preserve"> </t>
        </is>
      </c>
    </row>
    <row r="97">
      <c r="A97" s="4" t="inlineStr">
        <is>
          <t>Expense Ratio, Percent</t>
        </is>
      </c>
      <c r="B97" s="6" t="n">
        <v>0.0076</v>
      </c>
      <c r="C97" s="4" t="inlineStr">
        <is>
          <t xml:space="preserve"> </t>
        </is>
      </c>
    </row>
    <row r="98">
      <c r="A98" s="4" t="inlineStr">
        <is>
          <t>Performance Past Does Not Indicate Future [Text]</t>
        </is>
      </c>
      <c r="B98" s="4" t="inlineStr">
        <is>
          <t xml:space="preserve"> </t>
        </is>
      </c>
      <c r="C98" s="4" t="inlineStr">
        <is>
          <t xml:space="preserve"> </t>
        </is>
      </c>
    </row>
    <row r="99">
      <c r="A99" s="4" t="inlineStr">
        <is>
          <t>Line Graph [Table Text Block]</t>
        </is>
      </c>
      <c r="B99" s="4" t="inlineStr">
        <is>
          <t>Class I MSCI ACWI (net)
07/14 $10,000 $10,000
07/15 $11,041 $10,283
07/16 $11,035 $10,238
07/17 $13,557 $11,984
07/18 $15,197 $13,298
07/19 $16,237 $13,690
07/20 $20,227 $14,676
07/21 $27,531 $19,545
07/22 $23,526 $17,496
07/23 $24,881 $19,755
07/24 $27,608 $23,117</t>
        </is>
      </c>
      <c r="C99" s="4" t="inlineStr">
        <is>
          <t xml:space="preserve"> </t>
        </is>
      </c>
    </row>
    <row r="100">
      <c r="A100" s="4" t="inlineStr">
        <is>
          <t>Average Annual Return [Table Text Block]</t>
        </is>
      </c>
      <c r="B100" s="4" t="inlineStr">
        <is>
          <t>1 Year 5 Years 10 Years
Class I (without sales charges) 10.96 % 11.20 % 10.69 %
Class I (with sales charges) 10.96 % 11.20 % 10.69 %
MSCI ACWI (net) 17.02 % 11.05 % 8.74 %</t>
        </is>
      </c>
      <c r="C100" s="4" t="inlineStr">
        <is>
          <t xml:space="preserve"> 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the redemption or sale of Fund shares.</t>
        </is>
      </c>
      <c r="C101" s="4" t="inlineStr">
        <is>
          <t xml:space="preserve"> </t>
        </is>
      </c>
    </row>
    <row r="102">
      <c r="A102" s="4" t="inlineStr">
        <is>
          <t>AssetsNet</t>
        </is>
      </c>
      <c r="B102" s="5" t="n">
        <v>1887827375</v>
      </c>
      <c r="C102" s="5" t="n">
        <v>1887827375</v>
      </c>
    </row>
    <row r="103">
      <c r="A103" s="4" t="inlineStr">
        <is>
          <t>Holdings Count | Holding</t>
        </is>
      </c>
      <c r="B103" s="7" t="n">
        <v>52</v>
      </c>
      <c r="C103" s="7" t="n">
        <v>52</v>
      </c>
    </row>
    <row r="104">
      <c r="A104" s="4" t="inlineStr">
        <is>
          <t>Advisory Fees Paid, Amount</t>
        </is>
      </c>
      <c r="B104" s="5" t="n">
        <v>11750880</v>
      </c>
      <c r="C104" s="4" t="inlineStr">
        <is>
          <t xml:space="preserve"> </t>
        </is>
      </c>
    </row>
    <row r="105">
      <c r="A105" s="4" t="inlineStr">
        <is>
          <t>InvestmentCompanyPortfolioTurnover</t>
        </is>
      </c>
      <c r="B105" s="8" t="n">
        <v>0.31</v>
      </c>
      <c r="C105" s="4" t="inlineStr">
        <is>
          <t xml:space="preserve"> </t>
        </is>
      </c>
    </row>
    <row r="106">
      <c r="A106" s="4" t="inlineStr">
        <is>
          <t>Additional Fund Statistics [Text Block]</t>
        </is>
      </c>
      <c r="B106" s="4" t="inlineStr">
        <is>
          <t>Key Fund Statistics
Net Assets $1,887,827,375
# of Portfolio Holdings 52
Portfolio Turnover Rate 31%
Total Advisory Fees Paid $11,750,880</t>
        </is>
      </c>
      <c r="C106" s="4" t="inlineStr">
        <is>
          <t xml:space="preserve"> </t>
        </is>
      </c>
    </row>
    <row r="107">
      <c r="A107" s="4" t="inlineStr">
        <is>
          <t>Holdings [Text Block]</t>
        </is>
      </c>
      <c r="B107" s="4" t="inlineStr">
        <is>
          <t>Sector Allocation
Value Value
Information Technology 39.9%
Health Care 16.2%
Industrials 16.0%
Financials 13.5%
Consumer Staples 4.0%
Utilities 2.9%
Consumer Discretionary 2.8%
Energy 0.7%
Short-Term Investments 3.8%
Other assets less liabilities 0.2%</t>
        </is>
      </c>
      <c r="C107" s="4" t="inlineStr">
        <is>
          <t xml:space="preserve"> </t>
        </is>
      </c>
    </row>
    <row r="108">
      <c r="A108" s="4" t="inlineStr">
        <is>
          <t>Largest Holdings [Text Block]</t>
        </is>
      </c>
      <c r="B108" s="4" t="inlineStr">
        <is>
          <t>10 Top Holdings
Company U.S. $ Value % of Net Assets
Microsoft Corp. $59,734,105 3.2 %
Visa, Inc. - Class A $55,503,245 2.9 %
NextEra Energy, Inc. $53,877,943 2.9 %
Waste Management, Inc. $53,758,605 2.9 %
NVIDIA Corp. $52,405,067 2.8 %
Flex Ltd. $51,820,881 2.7 %
Taiwan Semiconductor Manufacturing Co., Ltd. $51,662,353 2.7 %
Veralto Corp. $49,605,492 2.6 %
Fair Isaac Corp. $48,113,600 2.6 %
Adobe, Inc. $45,556,360 2.4 %
Total $522,037,651 27.7 %</t>
        </is>
      </c>
      <c r="C108" s="4" t="inlineStr">
        <is>
          <t xml:space="preserve"> </t>
        </is>
      </c>
    </row>
    <row r="109">
      <c r="A109" s="4" t="inlineStr">
        <is>
          <t>Material Fund Change [Text Block]</t>
        </is>
      </c>
      <c r="C109" s="4" t="inlineStr">
        <is>
          <t xml:space="preserve"> </t>
        </is>
      </c>
    </row>
    <row r="110">
      <c r="A110" s="4" t="inlineStr">
        <is>
          <t>C000230903</t>
        </is>
      </c>
      <c r="B110" s="4" t="inlineStr">
        <is>
          <t xml:space="preserve"> </t>
        </is>
      </c>
      <c r="C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  <c r="C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B Sustainable Global Thematic Fund</t>
        </is>
      </c>
      <c r="C112" s="4" t="inlineStr">
        <is>
          <t xml:space="preserve"> </t>
        </is>
      </c>
    </row>
    <row r="113">
      <c r="A113" s="4" t="inlineStr">
        <is>
          <t>Class Name</t>
        </is>
      </c>
      <c r="B113" s="4" t="inlineStr">
        <is>
          <t>Class Z</t>
        </is>
      </c>
      <c r="C113" s="4" t="inlineStr">
        <is>
          <t xml:space="preserve"> </t>
        </is>
      </c>
    </row>
    <row r="114">
      <c r="A114" s="4" t="inlineStr">
        <is>
          <t>Trading Symbol</t>
        </is>
      </c>
      <c r="B114" s="4" t="inlineStr">
        <is>
          <t>ATEZX</t>
        </is>
      </c>
      <c r="C114" s="4" t="inlineStr">
        <is>
          <t xml:space="preserve"> </t>
        </is>
      </c>
    </row>
    <row r="115">
      <c r="A115" s="4" t="inlineStr">
        <is>
          <t>Annual or Semi-Annual Statement [Text Block]</t>
        </is>
      </c>
      <c r="B115" s="4" t="inlineStr">
        <is>
          <t>This annual shareholder report contains important information about the AB Sustainable Global Thematic Fund (the “Fund”) for the period of August 1, 2023 to July 31, 2024.</t>
        </is>
      </c>
      <c r="C115" s="4" t="inlineStr">
        <is>
          <t xml:space="preserve"> 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  <c r="C116" s="4" t="inlineStr">
        <is>
          <t xml:space="preserve"> 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abfunds.com/link/BWM/ATEZX-A. You can also request this information by contacting us at (800) 227 4618.</t>
        </is>
      </c>
      <c r="C117" s="4" t="inlineStr">
        <is>
          <t xml:space="preserve"> </t>
        </is>
      </c>
    </row>
    <row r="118">
      <c r="A118" s="4" t="inlineStr">
        <is>
          <t>Additional Information Phone Number</t>
        </is>
      </c>
      <c r="B118" s="4" t="inlineStr">
        <is>
          <t>(800) 227 4618</t>
        </is>
      </c>
      <c r="C118" s="4" t="inlineStr">
        <is>
          <t xml:space="preserve"> </t>
        </is>
      </c>
    </row>
    <row r="119">
      <c r="A119" s="4" t="inlineStr">
        <is>
          <t>Additional Information Website</t>
        </is>
      </c>
      <c r="B119" s="4" t="inlineStr">
        <is>
          <t>https://www.abfunds.com/link/BWM/ATEZX-A</t>
        </is>
      </c>
      <c r="C119" s="4" t="inlineStr">
        <is>
          <t xml:space="preserve"> 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
Class Name Cost of a $10,000 investment Costs paid as a percentage of a $10,000 investment
Class Z $74 0.70%</t>
        </is>
      </c>
      <c r="C120" s="4" t="inlineStr">
        <is>
          <t xml:space="preserve"> </t>
        </is>
      </c>
    </row>
    <row r="121">
      <c r="A121" s="4" t="inlineStr">
        <is>
          <t>Expenses Paid, Amount</t>
        </is>
      </c>
      <c r="B121" s="5" t="n">
        <v>74</v>
      </c>
      <c r="C121" s="4" t="inlineStr">
        <is>
          <t xml:space="preserve"> </t>
        </is>
      </c>
    </row>
    <row r="122">
      <c r="A122" s="4" t="inlineStr">
        <is>
          <t>Expense Ratio, Percent</t>
        </is>
      </c>
      <c r="B122" s="6" t="n">
        <v>0.007</v>
      </c>
      <c r="C122" s="4" t="inlineStr">
        <is>
          <t xml:space="preserve"> </t>
        </is>
      </c>
    </row>
    <row r="123">
      <c r="A123" s="4" t="inlineStr">
        <is>
          <t>Performance Past Does Not Indicate Future [Text]</t>
        </is>
      </c>
      <c r="B123" s="4" t="inlineStr">
        <is>
          <t xml:space="preserve"> </t>
        </is>
      </c>
      <c r="C123" s="4" t="inlineStr">
        <is>
          <t xml:space="preserve"> </t>
        </is>
      </c>
    </row>
    <row r="124">
      <c r="A124" s="4" t="inlineStr">
        <is>
          <t>Line Graph [Table Text Block]</t>
        </is>
      </c>
      <c r="B124" s="4" t="inlineStr">
        <is>
          <t>Class Z MSCI ACWI (net)
7/27/2021 $10,000 $10,000
07/21 $10,077 $9,968
07/22 $8,614 $8,923
07/23 $9,114 $10,074
07/24 $10,119 $11,789</t>
        </is>
      </c>
      <c r="C124" s="4" t="inlineStr">
        <is>
          <t xml:space="preserve"> </t>
        </is>
      </c>
    </row>
    <row r="125">
      <c r="A125" s="4" t="inlineStr">
        <is>
          <t>Average Annual Return [Table Text Block]</t>
        </is>
      </c>
      <c r="B125" s="4" t="inlineStr">
        <is>
          <t>1 Year Since Inception 7/27/21
Class Z (without sales charges) 11.03 % 0.40 %
Class Z (with sales charges) 11.03 % 0.40 %
MSCI ACWI (net) 17.02 % 5.61 %</t>
        </is>
      </c>
      <c r="C125" s="4" t="inlineStr">
        <is>
          <t xml:space="preserve"> </t>
        </is>
      </c>
    </row>
    <row r="126">
      <c r="A126" s="4" t="inlineStr">
        <is>
          <t>Performance Inception Date</t>
        </is>
      </c>
      <c r="B126" s="4" t="inlineStr">
        <is>
          <t xml:space="preserve"> </t>
        </is>
      </c>
      <c r="C126" s="4" t="inlineStr">
        <is>
          <t>Jul. 27,  2021</t>
        </is>
      </c>
    </row>
    <row r="127">
      <c r="A127" s="4" t="inlineStr">
        <is>
          <t>No Deduction of Taxes [Text Block]</t>
        </is>
      </c>
      <c r="B127" s="4" t="inlineStr">
        <is>
          <t>The graph and table do not reflect the deduction of taxes that a shareholder would pay on Fund distributions or the redemption or sale of Fund shares.</t>
        </is>
      </c>
      <c r="C127" s="4" t="inlineStr">
        <is>
          <t xml:space="preserve"> </t>
        </is>
      </c>
    </row>
    <row r="128">
      <c r="A128" s="4" t="inlineStr">
        <is>
          <t>AssetsNet</t>
        </is>
      </c>
      <c r="B128" s="5" t="n">
        <v>1887827375</v>
      </c>
      <c r="C128" s="5" t="n">
        <v>1887827375</v>
      </c>
    </row>
    <row r="129">
      <c r="A129" s="4" t="inlineStr">
        <is>
          <t>Holdings Count | Holding</t>
        </is>
      </c>
      <c r="B129" s="7" t="n">
        <v>52</v>
      </c>
      <c r="C129" s="7" t="n">
        <v>52</v>
      </c>
    </row>
    <row r="130">
      <c r="A130" s="4" t="inlineStr">
        <is>
          <t>Advisory Fees Paid, Amount</t>
        </is>
      </c>
      <c r="B130" s="5" t="n">
        <v>11750880</v>
      </c>
      <c r="C130" s="4" t="inlineStr">
        <is>
          <t xml:space="preserve"> </t>
        </is>
      </c>
    </row>
    <row r="131">
      <c r="A131" s="4" t="inlineStr">
        <is>
          <t>InvestmentCompanyPortfolioTurnover</t>
        </is>
      </c>
      <c r="B131" s="8" t="n">
        <v>0.31</v>
      </c>
      <c r="C131" s="4" t="inlineStr">
        <is>
          <t xml:space="preserve"> </t>
        </is>
      </c>
    </row>
    <row r="132">
      <c r="A132" s="4" t="inlineStr">
        <is>
          <t>Additional Fund Statistics [Text Block]</t>
        </is>
      </c>
      <c r="B132" s="4" t="inlineStr">
        <is>
          <t>Key Fund Statistics
Net Assets $1,887,827,375
# of Portfolio Holdings 52
Portfolio Turnover Rate 31%
Total Advisory Fees Paid $11,750,880</t>
        </is>
      </c>
      <c r="C132" s="4" t="inlineStr">
        <is>
          <t xml:space="preserve"> </t>
        </is>
      </c>
    </row>
    <row r="133">
      <c r="A133" s="4" t="inlineStr">
        <is>
          <t>Holdings [Text Block]</t>
        </is>
      </c>
      <c r="B133" s="4" t="inlineStr">
        <is>
          <t>Sector Allocation
Value Value
Information Technology 39.9%
Health Care 16.2%
Industrials 16.0%
Financials 13.5%
Consumer Staples 4.0%
Utilities 2.9%
Consumer Discretionary 2.8%
Energy 0.7%
Short-Term Investments 3.8%
Other assets less liabilities 0.2%</t>
        </is>
      </c>
      <c r="C133" s="4" t="inlineStr">
        <is>
          <t xml:space="preserve"> </t>
        </is>
      </c>
    </row>
    <row r="134">
      <c r="A134" s="4" t="inlineStr">
        <is>
          <t>Largest Holdings [Text Block]</t>
        </is>
      </c>
      <c r="B134" s="4" t="inlineStr">
        <is>
          <t>10 Top Holdings
Company U.S. $ Value % of Net Assets
Microsoft Corp. $59,734,105 3.2 %
Visa, Inc. - Class A $55,503,245 2.9 %
NextEra Energy, Inc. $53,877,943 2.9 %
Waste Management, Inc. $53,758,605 2.9 %
NVIDIA Corp. $52,405,067 2.8 %
Flex Ltd. $51,820,881 2.7 %
Taiwan Semiconductor Manufacturing Co., Ltd. $51,662,353 2.7 %
Veralto Corp. $49,605,492 2.6 %
Fair Isaac Corp. $48,113,600 2.6 %
Adobe, Inc. $45,556,360 2.4 %
Total $522,037,651 27.7 %</t>
        </is>
      </c>
      <c r="C134" s="4" t="inlineStr">
        <is>
          <t xml:space="preserve"> </t>
        </is>
      </c>
    </row>
    <row r="135">
      <c r="A135" s="4" t="inlineStr">
        <is>
          <t>Material Fund Change [Text Block]</t>
        </is>
      </c>
      <c r="C1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42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l. 31, 2024</t>
        </is>
      </c>
      <c r="C2" s="2" t="inlineStr">
        <is>
          <t>Jul. 31, 2023</t>
        </is>
      </c>
      <c r="D2" s="2" t="inlineStr">
        <is>
          <t>Jul. 31, 2022</t>
        </is>
      </c>
      <c r="E2" s="2" t="inlineStr">
        <is>
          <t>Jul. 31, 2021</t>
        </is>
      </c>
      <c r="F2" s="2" t="inlineStr">
        <is>
          <t>Jul. 26, 2021</t>
        </is>
      </c>
      <c r="G2" s="2" t="inlineStr">
        <is>
          <t>Jul. 31, 2020</t>
        </is>
      </c>
      <c r="H2" s="2" t="inlineStr">
        <is>
          <t>Jul. 31, 2019</t>
        </is>
      </c>
      <c r="I2" s="2" t="inlineStr">
        <is>
          <t>Jul. 31, 2018</t>
        </is>
      </c>
      <c r="J2" s="2" t="inlineStr">
        <is>
          <t>Jul. 31, 2017</t>
        </is>
      </c>
      <c r="K2" s="2" t="inlineStr">
        <is>
          <t>Jul. 31, 2016</t>
        </is>
      </c>
      <c r="L2" s="2" t="inlineStr">
        <is>
          <t>Jul. 31, 2015</t>
        </is>
      </c>
      <c r="M2" s="2" t="inlineStr">
        <is>
          <t>Jul. 31, 2014</t>
        </is>
      </c>
    </row>
    <row r="3">
      <c r="A3" s="4" t="inlineStr">
        <is>
          <t>C00002788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27328</v>
      </c>
      <c r="C6" s="5" t="n">
        <v>24630</v>
      </c>
      <c r="D6" s="5" t="n">
        <v>23295</v>
      </c>
      <c r="E6" s="5" t="n">
        <v>27269</v>
      </c>
      <c r="F6" s="4" t="inlineStr">
        <is>
          <t xml:space="preserve"> </t>
        </is>
      </c>
      <c r="G6" s="5" t="n">
        <v>20036</v>
      </c>
      <c r="H6" s="5" t="n">
        <v>16090</v>
      </c>
      <c r="I6" s="5" t="n">
        <v>15073</v>
      </c>
      <c r="J6" s="5" t="n">
        <v>13462</v>
      </c>
      <c r="K6" s="5" t="n">
        <v>10983</v>
      </c>
      <c r="L6" s="5" t="n">
        <v>11017</v>
      </c>
      <c r="M6" s="5" t="n">
        <v>10000</v>
      </c>
    </row>
    <row r="7">
      <c r="A7" s="4" t="inlineStr">
        <is>
          <t>C00002788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5514</v>
      </c>
      <c r="C10" s="7" t="n">
        <v>23053</v>
      </c>
      <c r="D10" s="7" t="n">
        <v>21858</v>
      </c>
      <c r="E10" s="7" t="n">
        <v>25651</v>
      </c>
      <c r="F10" s="4" t="inlineStr">
        <is>
          <t xml:space="preserve"> </t>
        </is>
      </c>
      <c r="G10" s="7" t="n">
        <v>18894</v>
      </c>
      <c r="H10" s="7" t="n">
        <v>15211</v>
      </c>
      <c r="I10" s="7" t="n">
        <v>14286</v>
      </c>
      <c r="J10" s="7" t="n">
        <v>12790</v>
      </c>
      <c r="K10" s="7" t="n">
        <v>10462</v>
      </c>
      <c r="L10" s="7" t="n">
        <v>10520</v>
      </c>
      <c r="M10" s="7" t="n">
        <v>9575</v>
      </c>
    </row>
    <row r="11">
      <c r="A11" s="4" t="inlineStr">
        <is>
          <t>C00002788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4708</v>
      </c>
      <c r="C14" s="7" t="n">
        <v>22494</v>
      </c>
      <c r="D14" s="7" t="n">
        <v>21489</v>
      </c>
      <c r="E14" s="7" t="n">
        <v>25408</v>
      </c>
      <c r="F14" s="4" t="inlineStr">
        <is>
          <t xml:space="preserve"> </t>
        </is>
      </c>
      <c r="G14" s="7" t="n">
        <v>18858</v>
      </c>
      <c r="H14" s="7" t="n">
        <v>15296</v>
      </c>
      <c r="I14" s="7" t="n">
        <v>14476</v>
      </c>
      <c r="J14" s="7" t="n">
        <v>13058</v>
      </c>
      <c r="K14" s="7" t="n">
        <v>10762</v>
      </c>
      <c r="L14" s="7" t="n">
        <v>10907</v>
      </c>
      <c r="M14" s="7" t="n">
        <v>10000</v>
      </c>
    </row>
    <row r="15">
      <c r="A15" s="4" t="inlineStr">
        <is>
          <t>C00002789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7608</v>
      </c>
      <c r="C18" s="7" t="n">
        <v>24881</v>
      </c>
      <c r="D18" s="7" t="n">
        <v>23526</v>
      </c>
      <c r="E18" s="7" t="n">
        <v>27531</v>
      </c>
      <c r="F18" s="4" t="inlineStr">
        <is>
          <t xml:space="preserve"> </t>
        </is>
      </c>
      <c r="G18" s="7" t="n">
        <v>20227</v>
      </c>
      <c r="H18" s="7" t="n">
        <v>16237</v>
      </c>
      <c r="I18" s="7" t="n">
        <v>15197</v>
      </c>
      <c r="J18" s="7" t="n">
        <v>13557</v>
      </c>
      <c r="K18" s="7" t="n">
        <v>11035</v>
      </c>
      <c r="L18" s="7" t="n">
        <v>11041</v>
      </c>
      <c r="M18" s="7" t="n">
        <v>10000</v>
      </c>
    </row>
    <row r="19">
      <c r="A19" s="4" t="inlineStr">
        <is>
          <t>C00023090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Z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119</v>
      </c>
      <c r="C22" s="7" t="n">
        <v>9114</v>
      </c>
      <c r="D22" s="7" t="n">
        <v>8614</v>
      </c>
      <c r="E22" s="7" t="n">
        <v>10077</v>
      </c>
      <c r="F22" s="5" t="n">
        <v>10000</v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AllianceBernstein Index: MSCI ACWI (net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WI (net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3117</v>
      </c>
      <c r="C26" s="7" t="n">
        <v>19755</v>
      </c>
      <c r="D26" s="7" t="n">
        <v>17496</v>
      </c>
      <c r="E26" s="7" t="n">
        <v>19545</v>
      </c>
      <c r="F26" s="4" t="inlineStr">
        <is>
          <t xml:space="preserve"> </t>
        </is>
      </c>
      <c r="G26" s="7" t="n">
        <v>14676</v>
      </c>
      <c r="H26" s="7" t="n">
        <v>13690</v>
      </c>
      <c r="I26" s="7" t="n">
        <v>13298</v>
      </c>
      <c r="J26" s="7" t="n">
        <v>11984</v>
      </c>
      <c r="K26" s="7" t="n">
        <v>10238</v>
      </c>
      <c r="L26" s="7" t="n">
        <v>10283</v>
      </c>
      <c r="M26" s="7" t="n">
        <v>10000</v>
      </c>
    </row>
    <row r="27">
      <c r="A27" s="4" t="inlineStr">
        <is>
          <t>AllianceBernstein Index: MSCI ACWI (net)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ACWI (net)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23117</v>
      </c>
      <c r="C30" s="7" t="n">
        <v>19755</v>
      </c>
      <c r="D30" s="7" t="n">
        <v>17496</v>
      </c>
      <c r="E30" s="7" t="n">
        <v>19545</v>
      </c>
      <c r="F30" s="4" t="inlineStr">
        <is>
          <t xml:space="preserve"> </t>
        </is>
      </c>
      <c r="G30" s="7" t="n">
        <v>14676</v>
      </c>
      <c r="H30" s="7" t="n">
        <v>13690</v>
      </c>
      <c r="I30" s="7" t="n">
        <v>13298</v>
      </c>
      <c r="J30" s="7" t="n">
        <v>11984</v>
      </c>
      <c r="K30" s="7" t="n">
        <v>10238</v>
      </c>
      <c r="L30" s="7" t="n">
        <v>10283</v>
      </c>
      <c r="M30" s="7" t="n">
        <v>10000</v>
      </c>
    </row>
    <row r="31">
      <c r="A31" s="4" t="inlineStr">
        <is>
          <t>AllianceBernstein Index: MSCI ACWI (net)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ACWI (net)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23117</v>
      </c>
      <c r="C34" s="7" t="n">
        <v>19755</v>
      </c>
      <c r="D34" s="7" t="n">
        <v>17496</v>
      </c>
      <c r="E34" s="7" t="n">
        <v>19545</v>
      </c>
      <c r="F34" s="4" t="inlineStr">
        <is>
          <t xml:space="preserve"> </t>
        </is>
      </c>
      <c r="G34" s="7" t="n">
        <v>14676</v>
      </c>
      <c r="H34" s="7" t="n">
        <v>13690</v>
      </c>
      <c r="I34" s="7" t="n">
        <v>13298</v>
      </c>
      <c r="J34" s="7" t="n">
        <v>11984</v>
      </c>
      <c r="K34" s="7" t="n">
        <v>10238</v>
      </c>
      <c r="L34" s="7" t="n">
        <v>10283</v>
      </c>
      <c r="M34" s="7" t="n">
        <v>10000</v>
      </c>
    </row>
    <row r="35">
      <c r="A35" s="4" t="inlineStr">
        <is>
          <t>AllianceBernstein Index: MSCI ACWI (net)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CWI (net)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23117</v>
      </c>
      <c r="C38" s="7" t="n">
        <v>19755</v>
      </c>
      <c r="D38" s="7" t="n">
        <v>17496</v>
      </c>
      <c r="E38" s="7" t="n">
        <v>19545</v>
      </c>
      <c r="F38" s="4" t="inlineStr">
        <is>
          <t xml:space="preserve"> </t>
        </is>
      </c>
      <c r="G38" s="5" t="n">
        <v>14676</v>
      </c>
      <c r="H38" s="5" t="n">
        <v>13690</v>
      </c>
      <c r="I38" s="5" t="n">
        <v>13298</v>
      </c>
      <c r="J38" s="5" t="n">
        <v>11984</v>
      </c>
      <c r="K38" s="5" t="n">
        <v>10238</v>
      </c>
      <c r="L38" s="5" t="n">
        <v>10283</v>
      </c>
      <c r="M38" s="5" t="n">
        <v>10000</v>
      </c>
    </row>
    <row r="39">
      <c r="A39" s="4" t="inlineStr">
        <is>
          <t>AllianceBernstein Index: MSCI ACWI (net)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CWI (net)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1789</v>
      </c>
      <c r="C42" s="5" t="n">
        <v>10074</v>
      </c>
      <c r="D42" s="5" t="n">
        <v>8923</v>
      </c>
      <c r="E42" s="5" t="n">
        <v>9968</v>
      </c>
      <c r="F42" s="5" t="n">
        <v>10000</v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7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36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l. 31, 2024</t>
        </is>
      </c>
      <c r="C2" s="2" t="inlineStr">
        <is>
          <t>Jul. 31, 2024</t>
        </is>
      </c>
      <c r="D2" s="2" t="inlineStr">
        <is>
          <t>Jul. 31, 2024</t>
        </is>
      </c>
      <c r="E2" s="2" t="inlineStr">
        <is>
          <t>Jul. 31, 2024</t>
        </is>
      </c>
    </row>
    <row r="3">
      <c r="A3" s="4" t="inlineStr">
        <is>
          <t>C00002788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097</v>
      </c>
      <c r="C6" s="4" t="inlineStr">
        <is>
          <t xml:space="preserve"> </t>
        </is>
      </c>
      <c r="D6" s="6" t="n">
        <v>0.1118</v>
      </c>
      <c r="E6" s="6" t="n">
        <v>0.1058</v>
      </c>
    </row>
    <row r="7">
      <c r="A7" s="4" t="inlineStr">
        <is>
          <t>C00002788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597</v>
      </c>
      <c r="C10" s="4" t="inlineStr">
        <is>
          <t xml:space="preserve"> </t>
        </is>
      </c>
      <c r="D10" s="6" t="n">
        <v>0.0994</v>
      </c>
      <c r="E10" s="6" t="n">
        <v>0.0982</v>
      </c>
    </row>
    <row r="11">
      <c r="A11" s="4" t="inlineStr">
        <is>
          <t>C00002788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 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8840000000000001</v>
      </c>
      <c r="C14" s="4" t="inlineStr">
        <is>
          <t xml:space="preserve"> </t>
        </is>
      </c>
      <c r="D14" s="6" t="n">
        <v>0.1007</v>
      </c>
      <c r="E14" s="6" t="n">
        <v>0.09470000000000001</v>
      </c>
    </row>
    <row r="15">
      <c r="A15" s="4" t="inlineStr">
        <is>
          <t>C00002789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096</v>
      </c>
      <c r="C18" s="4" t="inlineStr">
        <is>
          <t xml:space="preserve"> </t>
        </is>
      </c>
      <c r="D18" s="6" t="n">
        <v>0.112</v>
      </c>
      <c r="E18" s="6" t="n">
        <v>0.1069</v>
      </c>
    </row>
    <row r="19">
      <c r="A19" s="4" t="inlineStr">
        <is>
          <t>C00023090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Z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103</v>
      </c>
      <c r="C22" s="6" t="n">
        <v>0.004</v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Without Sales Load [Member] | C000027887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6" t="n">
        <v>0.1097</v>
      </c>
      <c r="C25" s="4" t="inlineStr">
        <is>
          <t xml:space="preserve"> </t>
        </is>
      </c>
      <c r="D25" s="6" t="n">
        <v>0.1118</v>
      </c>
      <c r="E25" s="6" t="n">
        <v>0.1058</v>
      </c>
    </row>
    <row r="26">
      <c r="A26" s="4" t="inlineStr">
        <is>
          <t>Without Sales Load [Member] | C000027884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Average Annual Return, Percent</t>
        </is>
      </c>
      <c r="B28" s="6" t="n">
        <v>0.1066</v>
      </c>
      <c r="C28" s="4" t="inlineStr">
        <is>
          <t xml:space="preserve"> </t>
        </is>
      </c>
      <c r="D28" s="6" t="n">
        <v>0.109</v>
      </c>
      <c r="E28" s="6" t="n">
        <v>0.103</v>
      </c>
    </row>
    <row r="29">
      <c r="A29" s="4" t="inlineStr">
        <is>
          <t>Without Sales Load [Member] | C000027886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0984</v>
      </c>
      <c r="C31" s="4" t="inlineStr">
        <is>
          <t xml:space="preserve"> </t>
        </is>
      </c>
      <c r="D31" s="6" t="n">
        <v>0.1007</v>
      </c>
      <c r="E31" s="6" t="n">
        <v>0.09470000000000001</v>
      </c>
    </row>
    <row r="32">
      <c r="A32" s="4" t="inlineStr">
        <is>
          <t>Without Sales Load [Member] | C000027890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096</v>
      </c>
      <c r="C34" s="4" t="inlineStr">
        <is>
          <t xml:space="preserve"> </t>
        </is>
      </c>
      <c r="D34" s="6" t="n">
        <v>0.112</v>
      </c>
      <c r="E34" s="6" t="n">
        <v>0.1069</v>
      </c>
    </row>
    <row r="35">
      <c r="A35" s="4" t="inlineStr">
        <is>
          <t>Without Sales Load [Member] | C000230903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Average Annual Return, Percent</t>
        </is>
      </c>
      <c r="B37" s="6" t="n">
        <v>0.1103</v>
      </c>
      <c r="C37" s="6" t="n">
        <v>0.004</v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llianceBernstein Index: MSCI ACWI (net)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MSCI ACWI (net)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1702</v>
      </c>
      <c r="C41" s="4" t="inlineStr">
        <is>
          <t xml:space="preserve"> </t>
        </is>
      </c>
      <c r="D41" s="6" t="n">
        <v>0.1105</v>
      </c>
      <c r="E41" s="6" t="n">
        <v>0.08740000000000001</v>
      </c>
    </row>
    <row r="42">
      <c r="A42" s="4" t="inlineStr">
        <is>
          <t>AllianceBernstein Index: MSCI ACWI (net)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MSCI ACWI (net)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Average Annual Return, Percent</t>
        </is>
      </c>
      <c r="B45" s="6" t="n">
        <v>0.1702</v>
      </c>
      <c r="C45" s="4" t="inlineStr">
        <is>
          <t xml:space="preserve"> </t>
        </is>
      </c>
      <c r="D45" s="6" t="n">
        <v>0.1105</v>
      </c>
      <c r="E45" s="6" t="n">
        <v>0.08740000000000001</v>
      </c>
    </row>
    <row r="46">
      <c r="A46" s="4" t="inlineStr">
        <is>
          <t>AllianceBernstein Index: MSCI ACWI (net)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>MSCI ACWI (net)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Average Annual Return, Percent</t>
        </is>
      </c>
      <c r="B49" s="6" t="n">
        <v>0.1702</v>
      </c>
      <c r="C49" s="4" t="inlineStr">
        <is>
          <t xml:space="preserve"> </t>
        </is>
      </c>
      <c r="D49" s="6" t="n">
        <v>0.1105</v>
      </c>
      <c r="E49" s="6" t="n">
        <v>0.08740000000000001</v>
      </c>
    </row>
    <row r="50">
      <c r="A50" s="4" t="inlineStr">
        <is>
          <t>AllianceBernstein Index: MSCI ACWI (net)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>MSCI ACWI (net)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1702</v>
      </c>
      <c r="C53" s="4" t="inlineStr">
        <is>
          <t xml:space="preserve"> </t>
        </is>
      </c>
      <c r="D53" s="6" t="n">
        <v>0.1105</v>
      </c>
      <c r="E53" s="6" t="n">
        <v>0.08740000000000001</v>
      </c>
    </row>
    <row r="54">
      <c r="A54" s="4" t="inlineStr">
        <is>
          <t>AllianceBernstein Index: MSCI ACWI (net)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>MSCI ACWI (net)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Average Annual Return, Percent</t>
        </is>
      </c>
      <c r="B57" s="6" t="n">
        <v>0.1702</v>
      </c>
      <c r="C57" s="6" t="n">
        <v>0.0561</v>
      </c>
      <c r="D57" s="4" t="inlineStr">
        <is>
          <t xml:space="preserve"> </t>
        </is>
      </c>
      <c r="E5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6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27887 | Microsoft Corp.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2</v>
      </c>
    </row>
    <row r="5">
      <c r="A5" s="4" t="inlineStr">
        <is>
          <t>C000027887 | Visa, Inc.FR_92826C839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9</v>
      </c>
    </row>
    <row r="8">
      <c r="A8" s="4" t="inlineStr">
        <is>
          <t>C000027887 | NextEra Energy, Inc.FR_65339F10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C000027887 | Waste Management, Inc.FR_94106L109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C000027887 | NVIDIA Corp.FR_67066G104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</v>
      </c>
    </row>
    <row r="17">
      <c r="A17" s="4" t="inlineStr">
        <is>
          <t>C000027887 | Flex Ltd.FR_Y2573F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C000027887 | Taiwan Semiconductor Manufacturing Co., Ltd.FR_6889109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</row>
    <row r="23">
      <c r="A23" s="4" t="inlineStr">
        <is>
          <t>C000027887 | Veralto Corp.FR_92338C10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C000027887 | Fair Isaac Corp.FR_3032501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027887 | Adobe, Inc.FR_00724F10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027887 | Country Summary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68</v>
      </c>
    </row>
    <row r="35">
      <c r="A35" s="4" t="inlineStr">
        <is>
          <t>C000027887 | Country SummaryUnited Kingdom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7</v>
      </c>
    </row>
    <row r="38">
      <c r="A38" s="4" t="inlineStr">
        <is>
          <t>C000027887 | Country SummarySwitzerla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3</v>
      </c>
    </row>
    <row r="41">
      <c r="A41" s="4" t="inlineStr">
        <is>
          <t>C000027887 | Country SummaryTaiwa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7</v>
      </c>
    </row>
    <row r="44">
      <c r="A44" s="4" t="inlineStr">
        <is>
          <t>C000027887 | Country SummaryNetherla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</v>
      </c>
    </row>
    <row r="47">
      <c r="A47" s="4" t="inlineStr">
        <is>
          <t>C000027887 | Country SummaryJapa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C000027887 | Country SummaryBrazil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9</v>
      </c>
    </row>
    <row r="53">
      <c r="A53" s="4" t="inlineStr">
        <is>
          <t>C000027887 | Country SummaryIndi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8</v>
      </c>
    </row>
    <row r="56">
      <c r="A56" s="4" t="inlineStr">
        <is>
          <t>C000027887 | Country SummaryGerman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7</v>
      </c>
    </row>
    <row r="59">
      <c r="A59" s="4" t="inlineStr">
        <is>
          <t>C000027887 | Country SummaryIndonesi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6</v>
      </c>
    </row>
    <row r="62">
      <c r="A62" s="4" t="inlineStr">
        <is>
          <t>C000027887 | Country SummaryCanad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5</v>
      </c>
    </row>
    <row r="65">
      <c r="A65" s="4" t="inlineStr">
        <is>
          <t>C000027887 | Country SummaryHong Kong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2</v>
      </c>
    </row>
    <row r="68">
      <c r="A68" s="4" t="inlineStr">
        <is>
          <t>C000027887 | Country SummaryNorwa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1</v>
      </c>
    </row>
    <row r="71">
      <c r="A71" s="4" t="inlineStr">
        <is>
          <t>C000027887 | Country SummaryFinla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7</v>
      </c>
    </row>
    <row r="74">
      <c r="A74" s="4" t="inlineStr">
        <is>
          <t>C000027887 | Country Other Net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8</v>
      </c>
    </row>
    <row r="77">
      <c r="A77" s="4" t="inlineStr">
        <is>
          <t>C000027887 | SectorInformation Technolog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399</v>
      </c>
    </row>
    <row r="80">
      <c r="A80" s="4" t="inlineStr">
        <is>
          <t>C000027887 | SectorHealth Car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62</v>
      </c>
    </row>
    <row r="83">
      <c r="A83" s="4" t="inlineStr">
        <is>
          <t>C000027887 | SectorIndust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6</v>
      </c>
    </row>
    <row r="86">
      <c r="A86" s="4" t="inlineStr">
        <is>
          <t>C000027887 | SectorFinanc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35</v>
      </c>
    </row>
    <row r="89">
      <c r="A89" s="4" t="inlineStr">
        <is>
          <t>C000027887 | SectorConsumer Stapl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027887 | SectorUtilit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9</v>
      </c>
    </row>
    <row r="95">
      <c r="A95" s="4" t="inlineStr">
        <is>
          <t>C000027887 | SectorConsumer Discretionar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8</v>
      </c>
    </row>
    <row r="98">
      <c r="A98" s="4" t="inlineStr">
        <is>
          <t>C000027887 | SectorEner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7</v>
      </c>
    </row>
    <row r="101">
      <c r="A101" s="4" t="inlineStr">
        <is>
          <t>C000027887 | SectorShort-Term Investm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8</v>
      </c>
    </row>
    <row r="104">
      <c r="A104" s="4" t="inlineStr">
        <is>
          <t>C000027887 | Sector Other Net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2</v>
      </c>
    </row>
    <row r="107">
      <c r="A107" s="4" t="inlineStr">
        <is>
          <t>C000027884 | Microsoft Corp.FR_594918104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2</v>
      </c>
    </row>
    <row r="110">
      <c r="A110" s="4" t="inlineStr">
        <is>
          <t>C000027884 | Visa, Inc.FR_92826C839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9</v>
      </c>
    </row>
    <row r="113">
      <c r="A113" s="4" t="inlineStr">
        <is>
          <t>C000027884 | NextEra Energy, Inc.FR_65339F101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9</v>
      </c>
    </row>
    <row r="116">
      <c r="A116" s="4" t="inlineStr">
        <is>
          <t>C000027884 | Waste Management, Inc.FR_94106L109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9</v>
      </c>
    </row>
    <row r="119">
      <c r="A119" s="4" t="inlineStr">
        <is>
          <t>C000027884 | NVIDIA Corp.FR_67066G104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8</v>
      </c>
    </row>
    <row r="122">
      <c r="A122" s="4" t="inlineStr">
        <is>
          <t>C000027884 | Flex Ltd.FR_Y2573F102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7</v>
      </c>
    </row>
    <row r="125">
      <c r="A125" s="4" t="inlineStr">
        <is>
          <t>C000027884 | Taiwan Semiconductor Manufacturing Co., Ltd.FR_68891090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7</v>
      </c>
    </row>
    <row r="128">
      <c r="A128" s="4" t="inlineStr">
        <is>
          <t>C000027884 | Veralto Corp.FR_92338C103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6</v>
      </c>
    </row>
    <row r="131">
      <c r="A131" s="4" t="inlineStr">
        <is>
          <t>C000027884 | Fair Isaac Corp.FR_303250104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6</v>
      </c>
    </row>
    <row r="134">
      <c r="A134" s="4" t="inlineStr">
        <is>
          <t>C000027884 | Adobe, Inc.FR_00724F101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4</v>
      </c>
    </row>
    <row r="137">
      <c r="A137" s="4" t="inlineStr">
        <is>
          <t>C000027884 | Country SummaryUnited Stat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668</v>
      </c>
    </row>
    <row r="140">
      <c r="A140" s="4" t="inlineStr">
        <is>
          <t>C000027884 | Country SummaryUnited Kingdom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7</v>
      </c>
    </row>
    <row r="143">
      <c r="A143" s="4" t="inlineStr">
        <is>
          <t>C000027884 | Country SummarySwitzerland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3</v>
      </c>
    </row>
    <row r="146">
      <c r="A146" s="4" t="inlineStr">
        <is>
          <t>C000027884 | Country SummaryTaiwa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</v>
      </c>
    </row>
    <row r="149">
      <c r="A149" s="4" t="inlineStr">
        <is>
          <t>C000027884 | Country SummaryNetherla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2</v>
      </c>
    </row>
    <row r="152">
      <c r="A152" s="4" t="inlineStr">
        <is>
          <t>C000027884 | Country SummaryJapa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</v>
      </c>
    </row>
    <row r="155">
      <c r="A155" s="4" t="inlineStr">
        <is>
          <t>C000027884 | Country SummaryBrazil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9</v>
      </c>
    </row>
    <row r="158">
      <c r="A158" s="4" t="inlineStr">
        <is>
          <t>C000027884 | Country SummaryIndi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8</v>
      </c>
    </row>
    <row r="161">
      <c r="A161" s="4" t="inlineStr">
        <is>
          <t>C000027884 | Country SummaryGerman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7</v>
      </c>
    </row>
    <row r="164">
      <c r="A164" s="4" t="inlineStr">
        <is>
          <t>C000027884 | Country SummaryIndonesi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6</v>
      </c>
    </row>
    <row r="167">
      <c r="A167" s="4" t="inlineStr">
        <is>
          <t>C000027884 | Country SummaryCanad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5</v>
      </c>
    </row>
    <row r="170">
      <c r="A170" s="4" t="inlineStr">
        <is>
          <t>C000027884 | Country SummaryHong Kong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2</v>
      </c>
    </row>
    <row r="173">
      <c r="A173" s="4" t="inlineStr">
        <is>
          <t>C000027884 | Country SummaryNorwa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1</v>
      </c>
    </row>
    <row r="176">
      <c r="A176" s="4" t="inlineStr">
        <is>
          <t>C000027884 | Country SummaryFinlan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7</v>
      </c>
    </row>
    <row r="179">
      <c r="A179" s="4" t="inlineStr">
        <is>
          <t>C000027884 | Country Other Net Lin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8</v>
      </c>
    </row>
    <row r="182">
      <c r="A182" s="4" t="inlineStr">
        <is>
          <t>C000027884 | SectorInformation Technolo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399</v>
      </c>
    </row>
    <row r="185">
      <c r="A185" s="4" t="inlineStr">
        <is>
          <t>C000027884 | SectorHealth Ca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62</v>
      </c>
    </row>
    <row r="188">
      <c r="A188" s="4" t="inlineStr">
        <is>
          <t>C000027884 | SectorIndustrial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16</v>
      </c>
    </row>
    <row r="191">
      <c r="A191" s="4" t="inlineStr">
        <is>
          <t>C000027884 | SectorFinanc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35</v>
      </c>
    </row>
    <row r="194">
      <c r="A194" s="4" t="inlineStr">
        <is>
          <t>C000027884 | SectorConsumer Stapl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000027884 | SectorUtil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9</v>
      </c>
    </row>
    <row r="200">
      <c r="A200" s="4" t="inlineStr">
        <is>
          <t>C000027884 | SectorConsumer Discretionar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8</v>
      </c>
    </row>
    <row r="203">
      <c r="A203" s="4" t="inlineStr">
        <is>
          <t>C000027884 | SectorEner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7</v>
      </c>
    </row>
    <row r="206">
      <c r="A206" s="4" t="inlineStr">
        <is>
          <t>C000027884 | SectorShort-Term Investm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8</v>
      </c>
    </row>
    <row r="209">
      <c r="A209" s="4" t="inlineStr">
        <is>
          <t>C000027884 | Sector Other Net Lin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2</v>
      </c>
    </row>
    <row r="212">
      <c r="A212" s="4" t="inlineStr">
        <is>
          <t>C000027886 | Microsoft Corp.FR_594918104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2</v>
      </c>
    </row>
    <row r="215">
      <c r="A215" s="4" t="inlineStr">
        <is>
          <t>C000027886 | Visa, Inc.FR_92826C839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9</v>
      </c>
    </row>
    <row r="218">
      <c r="A218" s="4" t="inlineStr">
        <is>
          <t>C000027886 | NextEra Energy, Inc.FR_65339F101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9</v>
      </c>
    </row>
    <row r="221">
      <c r="A221" s="4" t="inlineStr">
        <is>
          <t>C000027886 | Waste Management, Inc.FR_94106L109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9</v>
      </c>
    </row>
    <row r="224">
      <c r="A224" s="4" t="inlineStr">
        <is>
          <t>C000027886 | NVIDIA Corp.FR_67066G104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8</v>
      </c>
    </row>
    <row r="227">
      <c r="A227" s="4" t="inlineStr">
        <is>
          <t>C000027886 | Flex Ltd.FR_Y2573F102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7</v>
      </c>
    </row>
    <row r="230">
      <c r="A230" s="4" t="inlineStr">
        <is>
          <t>C000027886 | Taiwan Semiconductor Manufacturing Co., Ltd.FR_688910900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7</v>
      </c>
    </row>
    <row r="233">
      <c r="A233" s="4" t="inlineStr">
        <is>
          <t>C000027886 | Veralto Corp.FR_92338C103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6</v>
      </c>
    </row>
    <row r="236">
      <c r="A236" s="4" t="inlineStr">
        <is>
          <t>C000027886 | Fair Isaac Corp.FR_303250104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6</v>
      </c>
    </row>
    <row r="239">
      <c r="A239" s="4" t="inlineStr">
        <is>
          <t>C000027886 | Adobe, Inc.FR_00724F101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4</v>
      </c>
    </row>
    <row r="242">
      <c r="A242" s="4" t="inlineStr">
        <is>
          <t>C000027886 | Country SummaryUnited Stat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668</v>
      </c>
    </row>
    <row r="245">
      <c r="A245" s="4" t="inlineStr">
        <is>
          <t>C000027886 | Country SummaryUnited Kingdom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7</v>
      </c>
    </row>
    <row r="248">
      <c r="A248" s="4" t="inlineStr">
        <is>
          <t>C000027886 | Country SummarySwitzerland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3</v>
      </c>
    </row>
    <row r="251">
      <c r="A251" s="4" t="inlineStr">
        <is>
          <t>C000027886 | Country SummaryTaiwan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7</v>
      </c>
    </row>
    <row r="254">
      <c r="A254" s="4" t="inlineStr">
        <is>
          <t>C000027886 | Country SummaryNetherla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2</v>
      </c>
    </row>
    <row r="257">
      <c r="A257" s="4" t="inlineStr">
        <is>
          <t>C000027886 | Country SummaryJapa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2</v>
      </c>
    </row>
    <row r="260">
      <c r="A260" s="4" t="inlineStr">
        <is>
          <t>C000027886 | Country SummaryBrazil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9</v>
      </c>
    </row>
    <row r="263">
      <c r="A263" s="4" t="inlineStr">
        <is>
          <t>C000027886 | Country SummaryIndi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8</v>
      </c>
    </row>
    <row r="266">
      <c r="A266" s="4" t="inlineStr">
        <is>
          <t>C000027886 | Country SummaryGerman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7</v>
      </c>
    </row>
    <row r="269">
      <c r="A269" s="4" t="inlineStr">
        <is>
          <t>C000027886 | Country SummaryIndonesi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6</v>
      </c>
    </row>
    <row r="272">
      <c r="A272" s="4" t="inlineStr">
        <is>
          <t>C000027886 | Country SummaryCanad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15</v>
      </c>
    </row>
    <row r="275">
      <c r="A275" s="4" t="inlineStr">
        <is>
          <t>C000027886 | Country SummaryHong Kong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2</v>
      </c>
    </row>
    <row r="278">
      <c r="A278" s="4" t="inlineStr">
        <is>
          <t>C000027886 | Country SummaryNorwa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1</v>
      </c>
    </row>
    <row r="281">
      <c r="A281" s="4" t="inlineStr">
        <is>
          <t>C000027886 | Country SummaryFinland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7</v>
      </c>
    </row>
    <row r="284">
      <c r="A284" s="4" t="inlineStr">
        <is>
          <t>C000027886 | Country Other Net Lin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8</v>
      </c>
    </row>
    <row r="287">
      <c r="A287" s="4" t="inlineStr">
        <is>
          <t>C000027886 | SectorInformation Technolog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399</v>
      </c>
    </row>
    <row r="290">
      <c r="A290" s="4" t="inlineStr">
        <is>
          <t>C000027886 | SectorHealth Car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62</v>
      </c>
    </row>
    <row r="293">
      <c r="A293" s="4" t="inlineStr">
        <is>
          <t>C000027886 | SectorIndustri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16</v>
      </c>
    </row>
    <row r="296">
      <c r="A296" s="4" t="inlineStr">
        <is>
          <t>C000027886 | SectorFinanc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35</v>
      </c>
    </row>
    <row r="299">
      <c r="A299" s="4" t="inlineStr">
        <is>
          <t>C000027886 | SectorConsumer Stapl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4</v>
      </c>
    </row>
    <row r="302">
      <c r="A302" s="4" t="inlineStr">
        <is>
          <t>C000027886 | SectorUtil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9</v>
      </c>
    </row>
    <row r="305">
      <c r="A305" s="4" t="inlineStr">
        <is>
          <t>C000027886 | SectorConsumer Discretionar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8</v>
      </c>
    </row>
    <row r="308">
      <c r="A308" s="4" t="inlineStr">
        <is>
          <t>C000027886 | SectorEner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7</v>
      </c>
    </row>
    <row r="311">
      <c r="A311" s="4" t="inlineStr">
        <is>
          <t>C000027886 | SectorShort-Term Investm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8</v>
      </c>
    </row>
    <row r="314">
      <c r="A314" s="4" t="inlineStr">
        <is>
          <t>C000027886 | Sector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2</v>
      </c>
    </row>
    <row r="317">
      <c r="A317" s="4" t="inlineStr">
        <is>
          <t>C000027890 | Microsoft Corp.FR_594918104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2</v>
      </c>
    </row>
    <row r="320">
      <c r="A320" s="4" t="inlineStr">
        <is>
          <t>C000027890 | Visa, Inc.FR_92826C839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9</v>
      </c>
    </row>
    <row r="323">
      <c r="A323" s="4" t="inlineStr">
        <is>
          <t>C000027890 | NextEra Energy, Inc.FR_65339F101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9</v>
      </c>
    </row>
    <row r="326">
      <c r="A326" s="4" t="inlineStr">
        <is>
          <t>C000027890 | Waste Management, Inc.FR_94106L109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9</v>
      </c>
    </row>
    <row r="329">
      <c r="A329" s="4" t="inlineStr">
        <is>
          <t>C000027890 | NVIDIA Corp.FR_67066G104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8</v>
      </c>
    </row>
    <row r="332">
      <c r="A332" s="4" t="inlineStr">
        <is>
          <t>C000027890 | Flex Ltd.FR_Y2573F102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7</v>
      </c>
    </row>
    <row r="335">
      <c r="A335" s="4" t="inlineStr">
        <is>
          <t>C000027890 | Taiwan Semiconductor Manufacturing Co., Ltd.FR_688910900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7</v>
      </c>
    </row>
    <row r="338">
      <c r="A338" s="4" t="inlineStr">
        <is>
          <t>C000027890 | Veralto Corp.FR_92338C103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6</v>
      </c>
    </row>
    <row r="341">
      <c r="A341" s="4" t="inlineStr">
        <is>
          <t>C000027890 | Fair Isaac Corp.FR_303250104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6</v>
      </c>
    </row>
    <row r="344">
      <c r="A344" s="4" t="inlineStr">
        <is>
          <t>C000027890 | Adobe, Inc.FR_00724F101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4</v>
      </c>
    </row>
    <row r="347">
      <c r="A347" s="4" t="inlineStr">
        <is>
          <t>C000027890 | Country SummaryUnited Stat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668</v>
      </c>
    </row>
    <row r="350">
      <c r="A350" s="4" t="inlineStr">
        <is>
          <t>C000027890 | Country SummaryUnited Kingdom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77</v>
      </c>
    </row>
    <row r="353">
      <c r="A353" s="4" t="inlineStr">
        <is>
          <t>C000027890 | Country SummarySwitzerland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3</v>
      </c>
    </row>
    <row r="356">
      <c r="A356" s="4" t="inlineStr">
        <is>
          <t>C000027890 | Country SummaryTaiwan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7</v>
      </c>
    </row>
    <row r="359">
      <c r="A359" s="4" t="inlineStr">
        <is>
          <t>C000027890 | Country SummaryNetherland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2</v>
      </c>
    </row>
    <row r="362">
      <c r="A362" s="4" t="inlineStr">
        <is>
          <t>C000027890 | Country SummaryJapan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2</v>
      </c>
    </row>
    <row r="365">
      <c r="A365" s="4" t="inlineStr">
        <is>
          <t>C000027890 | Country SummaryBrazil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9</v>
      </c>
    </row>
    <row r="368">
      <c r="A368" s="4" t="inlineStr">
        <is>
          <t>C000027890 | Country SummaryIndi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8</v>
      </c>
    </row>
    <row r="371">
      <c r="A371" s="4" t="inlineStr">
        <is>
          <t>C000027890 | Country SummaryGerman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7</v>
      </c>
    </row>
    <row r="374">
      <c r="A374" s="4" t="inlineStr">
        <is>
          <t>C000027890 | Country SummaryIndonesi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6</v>
      </c>
    </row>
    <row r="377">
      <c r="A377" s="4" t="inlineStr">
        <is>
          <t>C000027890 | Country SummaryCanad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5</v>
      </c>
    </row>
    <row r="380">
      <c r="A380" s="4" t="inlineStr">
        <is>
          <t>C000027890 | Country SummaryHong Kong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2</v>
      </c>
    </row>
    <row r="383">
      <c r="A383" s="4" t="inlineStr">
        <is>
          <t>C000027890 | Country SummaryNorway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1</v>
      </c>
    </row>
    <row r="386">
      <c r="A386" s="4" t="inlineStr">
        <is>
          <t>C000027890 | Country SummaryFinland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7</v>
      </c>
    </row>
    <row r="389">
      <c r="A389" s="4" t="inlineStr">
        <is>
          <t>C000027890 | Country Other Net Lin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8</v>
      </c>
    </row>
    <row r="392">
      <c r="A392" s="4" t="inlineStr">
        <is>
          <t>C000027890 | SectorInformation Technolo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399</v>
      </c>
    </row>
    <row r="395">
      <c r="A395" s="4" t="inlineStr">
        <is>
          <t>C000027890 | SectorHealth Car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62</v>
      </c>
    </row>
    <row r="398">
      <c r="A398" s="4" t="inlineStr">
        <is>
          <t>C000027890 | SectorIndustrial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16</v>
      </c>
    </row>
    <row r="401">
      <c r="A401" s="4" t="inlineStr">
        <is>
          <t>C000027890 | SectorFinanc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35</v>
      </c>
    </row>
    <row r="404">
      <c r="A404" s="4" t="inlineStr">
        <is>
          <t>C000027890 | SectorConsumer Stapl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4</v>
      </c>
    </row>
    <row r="407">
      <c r="A407" s="4" t="inlineStr">
        <is>
          <t>C000027890 | SectorUtiliti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9</v>
      </c>
    </row>
    <row r="410">
      <c r="A410" s="4" t="inlineStr">
        <is>
          <t>C000027890 | SectorConsumer Discretionar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8</v>
      </c>
    </row>
    <row r="413">
      <c r="A413" s="4" t="inlineStr">
        <is>
          <t>C000027890 | SectorEnerg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7</v>
      </c>
    </row>
    <row r="416">
      <c r="A416" s="4" t="inlineStr">
        <is>
          <t>C000027890 | SectorShort-Term Investment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8</v>
      </c>
    </row>
    <row r="419">
      <c r="A419" s="4" t="inlineStr">
        <is>
          <t>C000027890 | Sector Other Net Lin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2</v>
      </c>
    </row>
    <row r="422">
      <c r="A422" s="4" t="inlineStr">
        <is>
          <t>C000230903 | Microsoft Corp.FR_594918104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2</v>
      </c>
    </row>
    <row r="425">
      <c r="A425" s="4" t="inlineStr">
        <is>
          <t>C000230903 | Visa, Inc.FR_92826C839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29</v>
      </c>
    </row>
    <row r="428">
      <c r="A428" s="4" t="inlineStr">
        <is>
          <t>C000230903 | NextEra Energy, Inc.FR_65339F101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29</v>
      </c>
    </row>
    <row r="431">
      <c r="A431" s="4" t="inlineStr">
        <is>
          <t>C000230903 | Waste Management, Inc.FR_94106L109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9</v>
      </c>
    </row>
    <row r="434">
      <c r="A434" s="4" t="inlineStr">
        <is>
          <t>C000230903 | NVIDIA Corp.FR_67066G104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28</v>
      </c>
    </row>
    <row r="437">
      <c r="A437" s="4" t="inlineStr">
        <is>
          <t>C000230903 | Flex Ltd.FR_Y2573F102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27</v>
      </c>
    </row>
    <row r="440">
      <c r="A440" s="4" t="inlineStr">
        <is>
          <t>C000230903 | Taiwan Semiconductor Manufacturing Co., Ltd.FR_688910900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27</v>
      </c>
    </row>
    <row r="443">
      <c r="A443" s="4" t="inlineStr">
        <is>
          <t>C000230903 | Veralto Corp.FR_92338C103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6</v>
      </c>
    </row>
    <row r="446">
      <c r="A446" s="4" t="inlineStr">
        <is>
          <t>C000230903 | Fair Isaac Corp.FR_303250104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6</v>
      </c>
    </row>
    <row r="449">
      <c r="A449" s="4" t="inlineStr">
        <is>
          <t>C000230903 | Adobe, Inc.FR_00724F101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4</v>
      </c>
    </row>
    <row r="452">
      <c r="A452" s="4" t="inlineStr">
        <is>
          <t>C000230903 | Country SummaryUnited Stat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668</v>
      </c>
    </row>
    <row r="455">
      <c r="A455" s="4" t="inlineStr">
        <is>
          <t>C000230903 | Country SummaryUnited Kingdom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77</v>
      </c>
    </row>
    <row r="458">
      <c r="A458" s="4" t="inlineStr">
        <is>
          <t>C000230903 | Country SummarySwitzerland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3</v>
      </c>
    </row>
    <row r="461">
      <c r="A461" s="4" t="inlineStr">
        <is>
          <t>C000230903 | Country SummaryTaiwan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27</v>
      </c>
    </row>
    <row r="464">
      <c r="A464" s="4" t="inlineStr">
        <is>
          <t>C000230903 | Country SummaryNetherland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2</v>
      </c>
    </row>
    <row r="467">
      <c r="A467" s="4" t="inlineStr">
        <is>
          <t>C000230903 | Country SummaryJapan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2</v>
      </c>
    </row>
    <row r="470">
      <c r="A470" s="4" t="inlineStr">
        <is>
          <t>C000230903 | Country SummaryBrazil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9</v>
      </c>
    </row>
    <row r="473">
      <c r="A473" s="4" t="inlineStr">
        <is>
          <t>C000230903 | Country SummaryIndia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8</v>
      </c>
    </row>
    <row r="476">
      <c r="A476" s="4" t="inlineStr">
        <is>
          <t>C000230903 | Country SummaryGerman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7</v>
      </c>
    </row>
    <row r="479">
      <c r="A479" s="4" t="inlineStr">
        <is>
          <t>C000230903 | Country SummaryIndonesia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16</v>
      </c>
    </row>
    <row r="482">
      <c r="A482" s="4" t="inlineStr">
        <is>
          <t>C000230903 | Country SummaryCanada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5</v>
      </c>
    </row>
    <row r="485">
      <c r="A485" s="4" t="inlineStr">
        <is>
          <t>C000230903 | Country SummaryHong Kong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2</v>
      </c>
    </row>
    <row r="488">
      <c r="A488" s="4" t="inlineStr">
        <is>
          <t>C000230903 | Country SummaryNorway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11</v>
      </c>
    </row>
    <row r="491">
      <c r="A491" s="4" t="inlineStr">
        <is>
          <t>C000230903 | Country SummaryFinland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7</v>
      </c>
    </row>
    <row r="494">
      <c r="A494" s="4" t="inlineStr">
        <is>
          <t>C000230903 | Country Other Net Lin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8</v>
      </c>
    </row>
    <row r="497">
      <c r="A497" s="4" t="inlineStr">
        <is>
          <t>C000230903 | SectorInformation Technolog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399</v>
      </c>
    </row>
    <row r="500">
      <c r="A500" s="4" t="inlineStr">
        <is>
          <t>C000230903 | SectorHealth Care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62</v>
      </c>
    </row>
    <row r="503">
      <c r="A503" s="4" t="inlineStr">
        <is>
          <t>C000230903 | SectorIndustrial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16</v>
      </c>
    </row>
    <row r="506">
      <c r="A506" s="4" t="inlineStr">
        <is>
          <t>C000230903 | SectorFinancial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135</v>
      </c>
    </row>
    <row r="509">
      <c r="A509" s="4" t="inlineStr">
        <is>
          <t>C000230903 | SectorConsumer Staple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4</v>
      </c>
    </row>
    <row r="512">
      <c r="A512" s="4" t="inlineStr">
        <is>
          <t>C000230903 | SectorUtiliti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29</v>
      </c>
    </row>
    <row r="515">
      <c r="A515" s="4" t="inlineStr">
        <is>
          <t>C000230903 | SectorConsumer Discretionar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28</v>
      </c>
    </row>
    <row r="518">
      <c r="A518" s="4" t="inlineStr">
        <is>
          <t>C000230903 | SectorEnergy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7</v>
      </c>
    </row>
    <row r="521">
      <c r="A521" s="4" t="inlineStr">
        <is>
          <t>C000230903 | SectorShort-Term Investment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38</v>
      </c>
    </row>
    <row r="524">
      <c r="A524" s="4" t="inlineStr">
        <is>
          <t>C000230903 | Sector Other Net Line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7:17:00Z</dcterms:created>
  <dcterms:modified xmlns:dcterms="http://purl.org/dc/terms/" xmlns:xsi="http://www.w3.org/2001/XMLSchema-instance" xsi:type="dcterms:W3CDTF">2024-10-03T17:17:00Z</dcterms:modified>
</cp:coreProperties>
</file>